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Institutional Funds</t>
        </is>
      </c>
    </row>
    <row r="7">
      <c r="A7" s="4" t="inlineStr">
        <is>
          <t>Entity Central Index Key</t>
        </is>
      </c>
      <c r="B7" s="4" t="inlineStr">
        <is>
          <t>00007101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Institutional Funds</t>
        </is>
      </c>
    </row>
    <row r="7">
      <c r="A7" s="4" t="inlineStr">
        <is>
          <t>Entity Central Index Key</t>
        </is>
      </c>
      <c r="B7" s="4" t="inlineStr">
        <is>
          <t>00007101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Line Graph [Table Text Block]</t>
        </is>
      </c>
    </row>
    <row r="11">
      <c r="A11" s="4" t="inlineStr">
        <is>
          <t>LIQUID ASSETS PORTFOLIO (NILAP)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LIQUID ASSETS PORTFOLIO</t>
        </is>
      </c>
    </row>
    <row r="14">
      <c r="A14" s="4" t="inlineStr">
        <is>
          <t>Class Name</t>
        </is>
      </c>
      <c r="B14" s="4" t="inlineStr">
        <is>
          <t>LIQUID ASSETS PORTFOLIO</t>
        </is>
      </c>
    </row>
    <row r="15">
      <c r="A15" s="4" t="inlineStr">
        <is>
          <t>Trading Symbol</t>
        </is>
      </c>
      <c r="B15" s="4" t="inlineStr">
        <is>
          <t>NILAP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Liquid Assets Portfolio (the “Portfolio”) for the period of December 1, 2023 to May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Portfolio at ntam.northerntrust.com/united-states/institutional/institutional-liquid-assets-portfolio#literature</t>
        </is>
      </c>
    </row>
    <row r="19">
      <c r="A19" s="4" t="inlineStr">
        <is>
          <t>Additional Information Phone Number</t>
        </is>
      </c>
      <c r="B19" s="4" t="inlineStr">
        <is>
          <t>800-637-1380</t>
        </is>
      </c>
    </row>
    <row r="20">
      <c r="A20" s="4" t="inlineStr">
        <is>
          <t>Additional Information Website</t>
        </is>
      </c>
      <c r="B20" s="4" t="inlineStr">
        <is>
          <t>ntam.northerntrust.com/united-states/institutional/institutional-liquid-assets-portfolio#literature</t>
        </is>
      </c>
    </row>
    <row r="21">
      <c r="A21" s="4" t="inlineStr">
        <is>
          <t>Expenses [Text Block]</t>
        </is>
      </c>
      <c r="B21" s="4" t="inlineStr">
        <is>
          <t xml:space="preserve"> What were the Portfolio costs for the last six months? (Based on a hypothetical $10,000 investment) Fund Costs of a $10,000 investment 1 Costs paid as a percentage of a $ 10,000 1,2 LIQUID ASSETS PORTFOLIO $ 0.03 % 1 Reflects applicable expense reimbursements and fee waivers. 2 Expense ratio is expressed on an annualized basis.</t>
        </is>
      </c>
    </row>
    <row r="22">
      <c r="A22" s="4" t="inlineStr">
        <is>
          <t>Expenses Paid, Amount</t>
        </is>
      </c>
      <c r="B22" s="5" t="n">
        <v>2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03</v>
      </c>
      <c r="C23" s="4" t="inlineStr">
        <is>
          <t>[1],[2]</t>
        </is>
      </c>
    </row>
    <row r="24">
      <c r="A24" s="4" t="inlineStr">
        <is>
          <t>Performance Past Does Not Indicate Future [Text]</t>
        </is>
      </c>
      <c r="B24" s="4" t="inlineStr">
        <is>
          <t>The Portfolio's past performance is not a good predictor of the Portfolio's future performance.</t>
        </is>
      </c>
    </row>
    <row r="25">
      <c r="A25" s="4" t="inlineStr">
        <is>
          <t>Line Graph [Table Text Block]</t>
        </is>
      </c>
      <c r="B25" s="4" t="inlineStr">
        <is>
          <t xml:space="preserve"> </t>
        </is>
      </c>
    </row>
    <row r="26">
      <c r="A26" s="4" t="inlineStr">
        <is>
          <t>Average Annual Return [Table Text Block]</t>
        </is>
      </c>
      <c r="B26" s="4" t="inlineStr">
        <is>
          <t xml:space="preserve"> Average Annual Total Returns 1 year 5 years 10 years LIQUID ASSETS PORTFOLIO 5.49 % 2.16 % 1.53 %</t>
        </is>
      </c>
    </row>
    <row r="27">
      <c r="A27" s="4" t="inlineStr">
        <is>
          <t>No Deduction of Taxes [Text Block]</t>
        </is>
      </c>
      <c r="B27" s="4" t="inlineStr">
        <is>
          <t>The graph and table above do not reflect the deduction of taxes that a shareholder would pay on Portfolio distributions or redemption of Portfolio shares.</t>
        </is>
      </c>
    </row>
    <row r="28">
      <c r="A28" s="4" t="inlineStr">
        <is>
          <t>Updated Performance Information Location [Text Block]</t>
        </is>
      </c>
      <c r="B28" s="4" t="inlineStr">
        <is>
          <t>Performance data current to the most recent month-end is available at ntam.northerntrust.com/united-states/institutional/institutional-liquid-assets-portfolio#performance</t>
        </is>
      </c>
    </row>
    <row r="29">
      <c r="A29" s="4" t="inlineStr">
        <is>
          <t>Net Assets</t>
        </is>
      </c>
      <c r="B29" s="5" t="n">
        <v>1768541000</v>
      </c>
    </row>
    <row r="30">
      <c r="A30" s="4" t="inlineStr">
        <is>
          <t>Holdings Count | Holdings</t>
        </is>
      </c>
      <c r="B30" s="7" t="n">
        <v>58</v>
      </c>
    </row>
    <row r="31">
      <c r="A31" s="4" t="inlineStr">
        <is>
          <t>Additional Fund Statistics [Text Block]</t>
        </is>
      </c>
      <c r="B31" s="4" t="inlineStr">
        <is>
          <t>KEY PORTFOLIO STATISTICS Portfolio net assets (in thousands) $ Total number of portfolio holdings 58</t>
        </is>
      </c>
    </row>
    <row r="32">
      <c r="A32" s="4" t="inlineStr">
        <is>
          <t>Holdings [Text Block]</t>
        </is>
      </c>
      <c r="B32" s="4" t="inlineStr">
        <is>
          <t xml:space="preserve"> TYPE OF SECURITY AS A % OF NET ASSETS U.S. Government Agencies 19.9 % U.S. Government Obligations 13.4 % Repurchase Agreements 70.3 % Figures in the above table may not sum to 100% due to the exclusions of other asset and liabilities.</t>
        </is>
      </c>
    </row>
    <row r="33">
      <c r="A33" s="4" t="inlineStr">
        <is>
          <t>U.S. GOVERNMENT PORTFOLIO (SHARES/BNGXX)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U.S. GOVERNMENT PORTFOLIO</t>
        </is>
      </c>
    </row>
    <row r="36">
      <c r="A36" s="4" t="inlineStr">
        <is>
          <t>Class Name</t>
        </is>
      </c>
      <c r="B36" s="4" t="inlineStr">
        <is>
          <t>SHARES</t>
        </is>
      </c>
    </row>
    <row r="37">
      <c r="A37" s="4" t="inlineStr">
        <is>
          <t>Trading Symbol</t>
        </is>
      </c>
      <c r="B37" s="4" t="inlineStr">
        <is>
          <t>BNGX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the U.S. Government Portfolio (the “Portfolio”) for the period of December 1, 2023 to May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Portfolio at ntam.northerntrust.com/united-states/institutional/strategies/cash/northern-institutional-funds#literature</t>
        </is>
      </c>
    </row>
    <row r="41">
      <c r="A41" s="4" t="inlineStr">
        <is>
          <t>Additional Information Phone Number</t>
        </is>
      </c>
      <c r="B41" s="4" t="inlineStr">
        <is>
          <t>800-637-1380</t>
        </is>
      </c>
    </row>
    <row r="42">
      <c r="A42" s="4" t="inlineStr">
        <is>
          <t>Additional Information Website</t>
        </is>
      </c>
      <c r="B42" s="4" t="inlineStr">
        <is>
          <t>ntam.northerntrust.com/united-states/institutional/strategies/cash/northern-institutional-funds#literature</t>
        </is>
      </c>
    </row>
    <row r="43">
      <c r="A43" s="4" t="inlineStr">
        <is>
          <t>Expenses [Text Block]</t>
        </is>
      </c>
      <c r="B43" s="4" t="inlineStr">
        <is>
          <t>What were the Portfolio costs for the last six months? (Based on a hypothetical $10,000 investment) Portfolio (Class) Cost of $10,000 Investment 1 Costs paid as a percentage of a $10,000 investment 1,2 U.S. GOVERNMENT PORTFOLIO $ 0.25 % 1 Reflects applicable expense reimbursements and fee waivers. 2 Expense ratio is expressed on an annualized basis.</t>
        </is>
      </c>
    </row>
    <row r="44">
      <c r="A44" s="4" t="inlineStr">
        <is>
          <t>Expenses Paid, Amount</t>
        </is>
      </c>
      <c r="B44" s="5" t="n">
        <v>13</v>
      </c>
      <c r="C44" s="4" t="inlineStr">
        <is>
          <t>[1]</t>
        </is>
      </c>
    </row>
    <row r="45">
      <c r="A45" s="4" t="inlineStr">
        <is>
          <t>Expense Ratio, Percent</t>
        </is>
      </c>
      <c r="B45" s="6" t="n">
        <v>0.0025</v>
      </c>
      <c r="C45" s="4" t="inlineStr">
        <is>
          <t>[1],[2]</t>
        </is>
      </c>
    </row>
    <row r="46">
      <c r="A46" s="4" t="inlineStr">
        <is>
          <t>Performance Past Does Not Indicate Future [Text]</t>
        </is>
      </c>
      <c r="B46" s="4" t="inlineStr">
        <is>
          <t>The Portfolio's past performance is not a good predictor of the Portfolio's future performance.</t>
        </is>
      </c>
    </row>
    <row r="47">
      <c r="A47" s="4" t="inlineStr">
        <is>
          <t>Average Annual Return [Table Text Block]</t>
        </is>
      </c>
      <c r="B47" s="4" t="inlineStr">
        <is>
          <t xml:space="preserve"> Average Annual Total Returns 1 year 5 years 10 years U.S. GOVERNMENT PORTFOLIO (SHARES/BNGXX) 5.24 % 1.96 % 1.31 %</t>
        </is>
      </c>
    </row>
    <row r="48">
      <c r="A48" s="4" t="inlineStr">
        <is>
          <t>No Deduction of Taxes [Text Block]</t>
        </is>
      </c>
      <c r="B48" s="4" t="inlineStr">
        <is>
          <t>The graph and table above do not reflect the deduction of taxes that a shareholder would pay on Portfolio distributions or redemption of Portfolio shares.</t>
        </is>
      </c>
    </row>
    <row r="49">
      <c r="A49" s="4" t="inlineStr">
        <is>
          <t>Updated Performance Information Location [Text Block]</t>
        </is>
      </c>
      <c r="B49" s="4" t="inlineStr">
        <is>
          <t>Performance data current to the most recent month-end is available at ntam.northerntrust.com/united-states/institutional/strategies/cash/northern-institutional-funds#performance</t>
        </is>
      </c>
    </row>
    <row r="50">
      <c r="A50" s="4" t="inlineStr">
        <is>
          <t>Net Assets</t>
        </is>
      </c>
      <c r="B50" s="5" t="n">
        <v>20836704000</v>
      </c>
    </row>
    <row r="51">
      <c r="A51" s="4" t="inlineStr">
        <is>
          <t>Holdings Count | Holdings</t>
        </is>
      </c>
      <c r="B51" s="7" t="n">
        <v>110</v>
      </c>
    </row>
    <row r="52">
      <c r="A52" s="4" t="inlineStr">
        <is>
          <t>Additional Fund Statistics [Text Block]</t>
        </is>
      </c>
      <c r="B52" s="4" t="inlineStr">
        <is>
          <t>KEY PORTFOLIO STATISTICS Portfolio net assets (in thousands) $ Total number of portfolio holdings 110</t>
        </is>
      </c>
    </row>
    <row r="53">
      <c r="A53" s="4" t="inlineStr">
        <is>
          <t>Holdings [Text Block]</t>
        </is>
      </c>
      <c r="B53" s="4" t="inlineStr">
        <is>
          <t xml:space="preserve"> TYPE OF SECURITY AS A % OF NET ASSETS U.S. Government Agencies 28.0 % U.S. Government Obligations 14.2 % Repurchase Agreements 57.1 % Figures in the above table may not sum to 100% due to the exclusions of other asset and liabilities.</t>
        </is>
      </c>
    </row>
    <row r="54">
      <c r="A54" s="4" t="inlineStr">
        <is>
          <t>U.S. GOVERNMENT SELECT PORTFOLIO (SERVICE SHARES/BSCXX)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U.S. GOVERNMENT SELECT PORTFOLIO</t>
        </is>
      </c>
    </row>
    <row r="57">
      <c r="A57" s="4" t="inlineStr">
        <is>
          <t>Class Name</t>
        </is>
      </c>
      <c r="B57" s="4" t="inlineStr">
        <is>
          <t>SERVICE SHARES</t>
        </is>
      </c>
    </row>
    <row r="58">
      <c r="A58" s="4" t="inlineStr">
        <is>
          <t>Trading Symbol</t>
        </is>
      </c>
      <c r="B58" s="4" t="inlineStr">
        <is>
          <t>BSCXX</t>
        </is>
      </c>
    </row>
    <row r="59">
      <c r="A59" s="4" t="inlineStr">
        <is>
          <t>Annual or Semi-Annual Statement [Text Block]</t>
        </is>
      </c>
      <c r="B59" s="4" t="inlineStr">
        <is>
          <t>This semi-annual shareholder report contains important information about the U.S. Government Select Portfolio (the “Portfolio”) for the period of December 1, 2023 to May 31, 2024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Portfolio at ntam.northerntrust.com/united-states/institutional/strategies/cash/northern-institutional-funds#literature</t>
        </is>
      </c>
    </row>
    <row r="62">
      <c r="A62" s="4" t="inlineStr">
        <is>
          <t>Additional Information Phone Number</t>
        </is>
      </c>
      <c r="B62" s="4" t="inlineStr">
        <is>
          <t>800-637-1380</t>
        </is>
      </c>
    </row>
    <row r="63">
      <c r="A63" s="4" t="inlineStr">
        <is>
          <t>Additional Information Website</t>
        </is>
      </c>
      <c r="B63" s="4" t="inlineStr">
        <is>
          <t>ntam.northerntrust.com/united-states/institutional/strategies/cash/northern-institutional-funds#literature</t>
        </is>
      </c>
    </row>
    <row r="64">
      <c r="A64" s="4" t="inlineStr">
        <is>
          <t>Expenses [Text Block]</t>
        </is>
      </c>
      <c r="B64" s="4" t="inlineStr">
        <is>
          <t>What were the Portfolio costs for the last six months? (Based on a hypothetical $10,000 investment) Portfolio (Class) Cost of $10,000 Investment 1 Costs paid as a percentage of a $10,000 investment 1,2 U.S. GOVERNMENT SELECT PORTFOLIO $ 0.17 % 1 Reflects applicable expense reimbursements and fee waivers. 2 Expense ratio is expressed on an annualized basis.</t>
        </is>
      </c>
    </row>
    <row r="65">
      <c r="A65" s="4" t="inlineStr">
        <is>
          <t>Expenses Paid, Amount</t>
        </is>
      </c>
      <c r="B65" s="5" t="n">
        <v>9</v>
      </c>
      <c r="C65" s="4" t="inlineStr">
        <is>
          <t>[1]</t>
        </is>
      </c>
    </row>
    <row r="66">
      <c r="A66" s="4" t="inlineStr">
        <is>
          <t>Expense Ratio, Percent</t>
        </is>
      </c>
      <c r="B66" s="6" t="n">
        <v>0.0017</v>
      </c>
      <c r="C66" s="4" t="inlineStr">
        <is>
          <t>[1],[2]</t>
        </is>
      </c>
    </row>
    <row r="67">
      <c r="A67" s="4" t="inlineStr">
        <is>
          <t>Performance Past Does Not Indicate Future [Text]</t>
        </is>
      </c>
      <c r="B67" s="4" t="inlineStr">
        <is>
          <t>The Portfolio's past performance is not a good predictor of the Portfolio's future performance.</t>
        </is>
      </c>
    </row>
    <row r="68">
      <c r="A68" s="4" t="inlineStr">
        <is>
          <t>Line Graph [Table Text Block]</t>
        </is>
      </c>
      <c r="B68" s="4" t="inlineStr">
        <is>
          <t xml:space="preserve"> </t>
        </is>
      </c>
    </row>
    <row r="69">
      <c r="A69" s="4" t="inlineStr">
        <is>
          <t>Average Annual Return [Table Text Block]</t>
        </is>
      </c>
      <c r="B69" s="4" t="inlineStr">
        <is>
          <t xml:space="preserve"> Average Annual Total Returns 1 year 5 years 10 years U.S. GOVERNMENT SELECT PORTFOLIO (SERVICE SHARES/BSCXX) 5.31 % 1.99 % 1.35 %</t>
        </is>
      </c>
    </row>
    <row r="70">
      <c r="A70" s="4" t="inlineStr">
        <is>
          <t>No Deduction of Taxes [Text Block]</t>
        </is>
      </c>
      <c r="B70" s="4" t="inlineStr">
        <is>
          <t>The graph and table above do not reflect the deduction of taxes that a shareholder would pay on Portfolio distributions or redemption of Portfolio shares.</t>
        </is>
      </c>
    </row>
    <row r="71">
      <c r="A71" s="4" t="inlineStr">
        <is>
          <t>Updated Performance Information Location [Text Block]</t>
        </is>
      </c>
      <c r="B71" s="4" t="inlineStr">
        <is>
          <t>Performance data current to the most recent month-end is available at ntam.northerntrust.com/united-states/institutional/strategies/cash/northern-institutional-funds#performance</t>
        </is>
      </c>
    </row>
    <row r="72">
      <c r="A72" s="4" t="inlineStr">
        <is>
          <t>Net Assets</t>
        </is>
      </c>
      <c r="B72" s="5" t="n">
        <v>27755642000</v>
      </c>
    </row>
    <row r="73">
      <c r="A73" s="4" t="inlineStr">
        <is>
          <t>Holdings Count | Holdings</t>
        </is>
      </c>
      <c r="B73" s="7" t="n">
        <v>111</v>
      </c>
    </row>
    <row r="74">
      <c r="A74" s="4" t="inlineStr">
        <is>
          <t>Additional Fund Statistics [Text Block]</t>
        </is>
      </c>
      <c r="B74" s="4" t="inlineStr">
        <is>
          <t>KEY PORTFOLIO STATISTICS Portfolio net assets (in thousands) $ Total number of portfolio holdings 111</t>
        </is>
      </c>
    </row>
    <row r="75">
      <c r="A75" s="4" t="inlineStr">
        <is>
          <t>Holdings [Text Block]</t>
        </is>
      </c>
      <c r="B75" s="4" t="inlineStr">
        <is>
          <t xml:space="preserve"> TYPE OF SECURITY AS A % OF NET ASSETS U.S. Government Agencies 30.7 % U.S. Government Obligations 14.3 % Repurchase Agreements 51.7 % Figures in the above table may not sum to 100% due to the exclusions of other asset and liabiliti es.</t>
        </is>
      </c>
    </row>
    <row r="76">
      <c r="A76" s="4" t="inlineStr">
        <is>
          <t>U.S. GOVERNMENT SELECT PORTFOLIO (SHARES/BGSXX)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U.S. GOVERNMENT SELECT PORTFOLIO</t>
        </is>
      </c>
    </row>
    <row r="79">
      <c r="A79" s="4" t="inlineStr">
        <is>
          <t>Class Name</t>
        </is>
      </c>
      <c r="B79" s="4" t="inlineStr">
        <is>
          <t>SHARES</t>
        </is>
      </c>
    </row>
    <row r="80">
      <c r="A80" s="4" t="inlineStr">
        <is>
          <t>Trading Symbol</t>
        </is>
      </c>
      <c r="B80" s="4" t="inlineStr">
        <is>
          <t>BGSXX</t>
        </is>
      </c>
    </row>
    <row r="81">
      <c r="A81" s="4" t="inlineStr">
        <is>
          <t>Annual or Semi-Annual Statement [Text Block]</t>
        </is>
      </c>
      <c r="B81" s="4" t="inlineStr">
        <is>
          <t>This semi-annual shareholder report contains important information about the U.S. Government Select Portfolio (the “Portfolio”) for the period of December 1, 2023 to May 31, 2024.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Portfolio at ntam.northerntrust.com/united-states/institutional/strategies/cash/northern-institutional-funds#literature</t>
        </is>
      </c>
    </row>
    <row r="84">
      <c r="A84" s="4" t="inlineStr">
        <is>
          <t>Additional Information Phone Number</t>
        </is>
      </c>
      <c r="B84" s="4" t="inlineStr">
        <is>
          <t>800-637-1380</t>
        </is>
      </c>
    </row>
    <row r="85">
      <c r="A85" s="4" t="inlineStr">
        <is>
          <t>Additional Information Website</t>
        </is>
      </c>
      <c r="B85" s="4" t="inlineStr">
        <is>
          <t>ntam.northerntrust.com/united-states/institutional/strategies/cash/northern-institutional-funds#literature</t>
        </is>
      </c>
    </row>
    <row r="86">
      <c r="A86" s="4" t="inlineStr">
        <is>
          <t>Expenses [Text Block]</t>
        </is>
      </c>
      <c r="B86" s="4" t="inlineStr">
        <is>
          <t>What were the Portfolio costs for the last six months? (Based on a hypothetical $10,000 investment) Portfolio (Class) Cost of $10,000 Investment 1 Costs paid as a percentage of a $10,000 investment 1,2 U.S. GOVERNMENT SELECT PORTFOLIO $ 0.17 % 1 Reflects applicable expense reimbursements and fee waivers. 2 Expense ratio is expressed on an annualized basis.</t>
        </is>
      </c>
    </row>
    <row r="87">
      <c r="A87" s="4" t="inlineStr">
        <is>
          <t>Expenses Paid, Amount</t>
        </is>
      </c>
      <c r="B87" s="5" t="n">
        <v>9</v>
      </c>
      <c r="C87" s="4" t="inlineStr">
        <is>
          <t>[1]</t>
        </is>
      </c>
    </row>
    <row r="88">
      <c r="A88" s="4" t="inlineStr">
        <is>
          <t>Expense Ratio, Percent</t>
        </is>
      </c>
      <c r="B88" s="6" t="n">
        <v>0.0017</v>
      </c>
      <c r="C88" s="4" t="inlineStr">
        <is>
          <t>[1],[2]</t>
        </is>
      </c>
    </row>
    <row r="89">
      <c r="A89" s="4" t="inlineStr">
        <is>
          <t>Performance Past Does Not Indicate Future [Text]</t>
        </is>
      </c>
      <c r="B89" s="4" t="inlineStr">
        <is>
          <t>The Portfolio's past performance is not a good predictor of the Portfolio's future performance.</t>
        </is>
      </c>
    </row>
    <row r="90">
      <c r="A90" s="4" t="inlineStr">
        <is>
          <t>Line Graph [Table Text Block]</t>
        </is>
      </c>
      <c r="B90" s="4" t="inlineStr">
        <is>
          <t xml:space="preserve"> </t>
        </is>
      </c>
    </row>
    <row r="91">
      <c r="A91" s="4" t="inlineStr">
        <is>
          <t>Average Annual Return [Table Text Block]</t>
        </is>
      </c>
      <c r="B91" s="4" t="inlineStr">
        <is>
          <t xml:space="preserve"> Average Annual Total Returns 1 year 5 years 10 years U.S. GOVERNMENT SELECT PORTFOLIO (SHARES/BGSXX) 5.31 % 1.99 % 1.35 %</t>
        </is>
      </c>
    </row>
    <row r="92">
      <c r="A92" s="4" t="inlineStr">
        <is>
          <t>No Deduction of Taxes [Text Block]</t>
        </is>
      </c>
      <c r="B92" s="4" t="inlineStr">
        <is>
          <t>The graph and table above do not reflect the deduction of taxes that a shareholder would pay on Portfolio distributions or redemption of Portfolio shares.</t>
        </is>
      </c>
    </row>
    <row r="93">
      <c r="A93" s="4" t="inlineStr">
        <is>
          <t>Updated Performance Information Location [Text Block]</t>
        </is>
      </c>
      <c r="B93" s="4" t="inlineStr">
        <is>
          <t>Performance data current to the most recent month-end is available at ntam.northerntrust.com/united-states/institutional/strategies/cash/northern-institutional-funds#performance</t>
        </is>
      </c>
    </row>
    <row r="94">
      <c r="A94" s="4" t="inlineStr">
        <is>
          <t>Net Assets</t>
        </is>
      </c>
      <c r="B94" s="5" t="n">
        <v>27755642000</v>
      </c>
    </row>
    <row r="95">
      <c r="A95" s="4" t="inlineStr">
        <is>
          <t>Holdings Count | Holdings</t>
        </is>
      </c>
      <c r="B95" s="7" t="n">
        <v>111</v>
      </c>
    </row>
    <row r="96">
      <c r="A96" s="4" t="inlineStr">
        <is>
          <t>Additional Fund Statistics [Text Block]</t>
        </is>
      </c>
      <c r="B96" s="4" t="inlineStr">
        <is>
          <t>KEY PORTFOLIO STATISTICS Portfolio net assets (in thousands) $ Total number of portfolio holdings 111</t>
        </is>
      </c>
    </row>
    <row r="97">
      <c r="A97" s="4" t="inlineStr">
        <is>
          <t>Holdings [Text Block]</t>
        </is>
      </c>
      <c r="B97" s="4" t="inlineStr">
        <is>
          <t xml:space="preserve"> TYPE OF SECURITY AS A % OF NET ASSETS U.S. Government Agencies 30.7 % U.S. Government Obligations 14.3 % Repurchase Agreements 51.7 % Figures in the above table may not sum to 100% due to the exclusions of other asset and liabilities.</t>
        </is>
      </c>
    </row>
    <row r="98">
      <c r="A98" s="4" t="inlineStr">
        <is>
          <t>U.S. GOVERNMENT SELECT PORTFOLIO (SIEBERT WILLIAMS SHANK SHARES/WCGXX)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U.S. GOVERNMENT SELECT PORTFOLIO</t>
        </is>
      </c>
    </row>
    <row r="101">
      <c r="A101" s="4" t="inlineStr">
        <is>
          <t>Class Name</t>
        </is>
      </c>
      <c r="B101" s="4" t="inlineStr">
        <is>
          <t>SIEBERT WILLIAMS SHANK SHARES</t>
        </is>
      </c>
    </row>
    <row r="102">
      <c r="A102" s="4" t="inlineStr">
        <is>
          <t>Trading Symbol</t>
        </is>
      </c>
      <c r="B102" s="4" t="inlineStr">
        <is>
          <t>WCGXX</t>
        </is>
      </c>
    </row>
    <row r="103">
      <c r="A103" s="4" t="inlineStr">
        <is>
          <t>Annual or Semi-Annual Statement [Text Block]</t>
        </is>
      </c>
      <c r="B103" s="4" t="inlineStr">
        <is>
          <t>This semi-annual shareholder report contains important information about the U.S. Government Select Portfolio (the “Portfolio”) for the period of December 1, 2023 to May 31, 2024.</t>
        </is>
      </c>
    </row>
    <row r="104">
      <c r="A104" s="4" t="inlineStr">
        <is>
          <t>Shareholder Report Annual or Semi-Annual</t>
        </is>
      </c>
      <c r="B104" s="4" t="inlineStr">
        <is>
          <t>semi-annual shareholder report</t>
        </is>
      </c>
    </row>
    <row r="105">
      <c r="A105" s="4" t="inlineStr">
        <is>
          <t>Additional Information [Text Block]</t>
        </is>
      </c>
      <c r="B105" s="4" t="inlineStr">
        <is>
          <t>You can find additional information about the Portfolio at ntam.northerntrust.com/united-states/institutional/strategies/cash/northern-institutional-funds#literature</t>
        </is>
      </c>
    </row>
    <row r="106">
      <c r="A106" s="4" t="inlineStr">
        <is>
          <t>Additional Information Phone Number</t>
        </is>
      </c>
      <c r="B106" s="4" t="inlineStr">
        <is>
          <t>800-637-1380</t>
        </is>
      </c>
    </row>
    <row r="107">
      <c r="A107" s="4" t="inlineStr">
        <is>
          <t>Additional Information Website</t>
        </is>
      </c>
      <c r="B107" s="4" t="inlineStr">
        <is>
          <t>ntam.northerntrust.com/united-states/institutional/strategies/cash/northern-institutional-funds#literature</t>
        </is>
      </c>
    </row>
    <row r="108">
      <c r="A108" s="4" t="inlineStr">
        <is>
          <t>Expenses [Text Block]</t>
        </is>
      </c>
      <c r="B108" s="4" t="inlineStr">
        <is>
          <t>What were the Portfolio costs for the last six months? (Based on a hypothetical $10,000 investment)
Portfolio (Class) Cost of $10,000 Investment 1 Costs paid as a percentage of a $10,000 investment 1,2
U.S. GOVERNMENT SELECT PORTFOLIO $ 0.17 %
1
Reflects applicable expense reimbursements and fee waivers.
2
Expense ratio is expressed on an annualized basis.</t>
        </is>
      </c>
    </row>
    <row r="109">
      <c r="A109" s="4" t="inlineStr">
        <is>
          <t>Expenses Paid, Amount</t>
        </is>
      </c>
      <c r="B109" s="5" t="n">
        <v>9</v>
      </c>
      <c r="C109" s="4" t="inlineStr">
        <is>
          <t>[1]</t>
        </is>
      </c>
    </row>
    <row r="110">
      <c r="A110" s="4" t="inlineStr">
        <is>
          <t>Expense Ratio, Percent</t>
        </is>
      </c>
      <c r="B110" s="6" t="n">
        <v>0.0017</v>
      </c>
      <c r="C110" s="4" t="inlineStr">
        <is>
          <t>[1],[2]</t>
        </is>
      </c>
    </row>
    <row r="111">
      <c r="A111" s="4" t="inlineStr">
        <is>
          <t>Performance Past Does Not Indicate Future [Text]</t>
        </is>
      </c>
      <c r="B111" s="4" t="inlineStr">
        <is>
          <t>The Portfolio's past performance is not a good predictor of the Portfolio's future performance.</t>
        </is>
      </c>
    </row>
    <row r="112">
      <c r="A112" s="4" t="inlineStr">
        <is>
          <t>Line Graph [Table Text Block]</t>
        </is>
      </c>
    </row>
    <row r="113">
      <c r="A113" s="4" t="inlineStr">
        <is>
          <t>Average Annual Return [Table Text Block]</t>
        </is>
      </c>
      <c r="B113" s="4" t="inlineStr">
        <is>
          <t>Average Annual Total Returns 1 year 5 years Since
U.S. GOVERNMENT SELECT PORTFOLIO (SIEBERT WILLIAMS SHANK SHARES/WCGXX) 5.31 % 1.99 % 1.39 %</t>
        </is>
      </c>
    </row>
    <row r="114">
      <c r="A114" s="4" t="inlineStr">
        <is>
          <t>Performance Inception Date</t>
        </is>
      </c>
      <c r="B114" s="4" t="inlineStr">
        <is>
          <t>Sep. 15,  2014</t>
        </is>
      </c>
    </row>
    <row r="115">
      <c r="A115" s="4" t="inlineStr">
        <is>
          <t>No Deduction of Taxes [Text Block]</t>
        </is>
      </c>
      <c r="B115" s="4" t="inlineStr">
        <is>
          <t>The graph and table above do not reflect the deduction of taxes that a shareholder would pay on Portfolio distributions or redemption of Portfolio shares.</t>
        </is>
      </c>
    </row>
    <row r="116">
      <c r="A116" s="4" t="inlineStr">
        <is>
          <t>Updated Performance Information Location [Text Block]</t>
        </is>
      </c>
      <c r="B116" s="4" t="inlineStr">
        <is>
          <t>Performance data current to the most recent month-end is available at ntam.northerntrust.com/united-states/institutional/strategies/cash/northern-institutional-funds#performance</t>
        </is>
      </c>
    </row>
    <row r="117">
      <c r="A117" s="4" t="inlineStr">
        <is>
          <t>Net Assets</t>
        </is>
      </c>
      <c r="B117" s="5" t="n">
        <v>27755642000</v>
      </c>
    </row>
    <row r="118">
      <c r="A118" s="4" t="inlineStr">
        <is>
          <t>Holdings Count | Holdings</t>
        </is>
      </c>
      <c r="B118" s="7" t="n">
        <v>111</v>
      </c>
    </row>
    <row r="119">
      <c r="A119" s="4" t="inlineStr">
        <is>
          <t>Additional Fund Statistics [Text Block]</t>
        </is>
      </c>
      <c r="B119" s="4" t="inlineStr">
        <is>
          <t>KEY PORTFOLIO STATISTICS
Portfolio net assets (in thousands) $
Total number of portfolio holdings 111</t>
        </is>
      </c>
    </row>
    <row r="120">
      <c r="A120" s="4" t="inlineStr">
        <is>
          <t>Holdings [Text Block]</t>
        </is>
      </c>
      <c r="B120" s="4" t="inlineStr">
        <is>
          <t>TYPE OF SECURITY AS A % OF NET ASSETS
U.S. Government Agencies 30.7 %
U.S. Government Obligations 14.3 %
Repurchase Agreements 51.7 %
Figures in the above table may not sum to 100% due to the exclusions of other asset and liabilities.</t>
        </is>
      </c>
    </row>
    <row r="121">
      <c r="A121" s="4" t="inlineStr">
        <is>
          <t>TREASURY PORTFOLIO (PREMIER SHARES/NTPXX)</t>
        </is>
      </c>
      <c r="B121" s="4" t="inlineStr">
        <is>
          <t xml:space="preserve"> </t>
        </is>
      </c>
    </row>
    <row r="122">
      <c r="A122" s="3" t="inlineStr">
        <is>
          <t>Shareholder Report [Line Items]</t>
        </is>
      </c>
      <c r="B122" s="4" t="inlineStr">
        <is>
          <t xml:space="preserve"> </t>
        </is>
      </c>
    </row>
    <row r="123">
      <c r="A123" s="4" t="inlineStr">
        <is>
          <t>Fund Name</t>
        </is>
      </c>
      <c r="B123" s="4" t="inlineStr">
        <is>
          <t>TREASURY PORTFOLIO</t>
        </is>
      </c>
    </row>
    <row r="124">
      <c r="A124" s="4" t="inlineStr">
        <is>
          <t>Class Name</t>
        </is>
      </c>
      <c r="B124" s="4" t="inlineStr">
        <is>
          <t>PREMIER SHARES</t>
        </is>
      </c>
    </row>
    <row r="125">
      <c r="A125" s="4" t="inlineStr">
        <is>
          <t>Trading Symbol</t>
        </is>
      </c>
      <c r="B125" s="4" t="inlineStr">
        <is>
          <t>NTPXX</t>
        </is>
      </c>
    </row>
    <row r="126">
      <c r="A126" s="4" t="inlineStr">
        <is>
          <t>Annual or Semi-Annual Statement [Text Block]</t>
        </is>
      </c>
      <c r="B126" s="4" t="inlineStr">
        <is>
          <t>This semi-annual shareholder report contains important information about the Treasury Portfolio (the “Portfolio”) for the period of December 1, 2023 to May 31, 2024.</t>
        </is>
      </c>
    </row>
    <row r="127">
      <c r="A127" s="4" t="inlineStr">
        <is>
          <t>Shareholder Report Annual or Semi-Annual</t>
        </is>
      </c>
      <c r="B127" s="4" t="inlineStr">
        <is>
          <t>semi-annual shareholder report</t>
        </is>
      </c>
    </row>
    <row r="128">
      <c r="A128" s="4" t="inlineStr">
        <is>
          <t>Additional Information [Text Block]</t>
        </is>
      </c>
      <c r="B128" s="4" t="inlineStr">
        <is>
          <t>You can find additional information about the Portfolio at ntam.northerntrust.com/united-states/institutional/strategies/cash/northern-institutional-funds#literature</t>
        </is>
      </c>
    </row>
    <row r="129">
      <c r="A129" s="4" t="inlineStr">
        <is>
          <t>Additional Information Phone Number</t>
        </is>
      </c>
      <c r="B129" s="4" t="inlineStr">
        <is>
          <t>800-637-1380</t>
        </is>
      </c>
    </row>
    <row r="130">
      <c r="A130" s="4" t="inlineStr">
        <is>
          <t>Additional Information Website</t>
        </is>
      </c>
      <c r="B130" s="4" t="inlineStr">
        <is>
          <t>ntam.northerntrust.com/united-states/institutional/strategies/cash/northern-institutional-funds#literature</t>
        </is>
      </c>
    </row>
    <row r="131">
      <c r="A131" s="4" t="inlineStr">
        <is>
          <t>Expenses [Text Block]</t>
        </is>
      </c>
      <c r="B131" s="4" t="inlineStr">
        <is>
          <t>What were the Portfolio costs for the last six months? (Based on a hypothetical $10,000 investment)
Portfolio (Class) Cost of $10,000 Investment 1 Costs paid as a percentage of a $10,000 investment 1,2
TREASURY PORTFOLIO $ 0.20 %
1
Reflects applicable expense reimbursements and fee waivers.
2
Expense ratio is expressed on an annualized basis.</t>
        </is>
      </c>
    </row>
    <row r="132">
      <c r="A132" s="4" t="inlineStr">
        <is>
          <t>Expenses Paid, Amount</t>
        </is>
      </c>
      <c r="B132" s="5" t="n">
        <v>10</v>
      </c>
      <c r="C132" s="4" t="inlineStr">
        <is>
          <t>[1]</t>
        </is>
      </c>
    </row>
    <row r="133">
      <c r="A133" s="4" t="inlineStr">
        <is>
          <t>Expense Ratio, Percent</t>
        </is>
      </c>
      <c r="B133" s="6" t="n">
        <v>0.002</v>
      </c>
      <c r="C133" s="4" t="inlineStr">
        <is>
          <t>[1],[2]</t>
        </is>
      </c>
    </row>
    <row r="134">
      <c r="A134" s="4" t="inlineStr">
        <is>
          <t>Performance Past Does Not Indicate Future [Text]</t>
        </is>
      </c>
      <c r="B134" s="4" t="inlineStr">
        <is>
          <t>The Portfolio's past performance is not a good predictor of the Portfolio's future performance.</t>
        </is>
      </c>
    </row>
    <row r="135">
      <c r="A135" s="4" t="inlineStr">
        <is>
          <t>Line Graph [Table Text Block]</t>
        </is>
      </c>
    </row>
    <row r="136">
      <c r="A136" s="4" t="inlineStr">
        <is>
          <t>Average Annual Return [Table Text Block]</t>
        </is>
      </c>
      <c r="B136" s="4" t="inlineStr">
        <is>
          <t>Average Annual Total Returns 1 year 5 years Since
TREASURY PORTFOLIO (PREMIER SHARES/NTPXX) 5.28 % 1.97 % 1.70 %</t>
        </is>
      </c>
    </row>
    <row r="137">
      <c r="A137" s="4" t="inlineStr">
        <is>
          <t>Performance Inception Date</t>
        </is>
      </c>
      <c r="B137" s="4" t="inlineStr">
        <is>
          <t>Aug.  01,  2016</t>
        </is>
      </c>
    </row>
    <row r="138">
      <c r="A138" s="4" t="inlineStr">
        <is>
          <t>No Deduction of Taxes [Text Block]</t>
        </is>
      </c>
      <c r="B138" s="4" t="inlineStr">
        <is>
          <t>The graph and table above do not reflect the deduction of taxes that a shareholder would pay on Portfolio distributions or redemption of Portfolio shares</t>
        </is>
      </c>
    </row>
    <row r="139">
      <c r="A139" s="4" t="inlineStr">
        <is>
          <t>Updated Performance Information Location [Text Block]</t>
        </is>
      </c>
      <c r="B139" s="4" t="inlineStr">
        <is>
          <t>Performance data current to the most recent month-end is available at ntam.northerntrust.com/united-states/institutional/strategies/cash/northern-institutional-funds#performance</t>
        </is>
      </c>
    </row>
    <row r="140">
      <c r="A140" s="4" t="inlineStr">
        <is>
          <t>Net Assets</t>
        </is>
      </c>
      <c r="B140" s="5" t="n">
        <v>82131465000</v>
      </c>
    </row>
    <row r="141">
      <c r="A141" s="4" t="inlineStr">
        <is>
          <t>Holdings Count | Holdings</t>
        </is>
      </c>
      <c r="B141" s="7" t="n">
        <v>78</v>
      </c>
    </row>
    <row r="142">
      <c r="A142" s="4" t="inlineStr">
        <is>
          <t>Additional Fund Statistics [Text Block]</t>
        </is>
      </c>
      <c r="B142" s="4" t="inlineStr">
        <is>
          <t>KEY PORTFOLIO STATISTICS
Portfolio net assets (in thousands) $
Total number of portfolio holdings 78</t>
        </is>
      </c>
    </row>
    <row r="143">
      <c r="A143" s="4" t="inlineStr">
        <is>
          <t>Holdings [Text Block]</t>
        </is>
      </c>
      <c r="B143" s="4" t="inlineStr">
        <is>
          <t>TYPE OF SECURITY AS A % OF NET ASS ETS
U.S. Government Obligations 49.4 %
Repurchase Agreements 50.4 %
Figures in the above table may not sum to 100% due to the exclusions of other asset and liabilities.</t>
        </is>
      </c>
    </row>
    <row r="144">
      <c r="A144" s="4" t="inlineStr">
        <is>
          <t>TREASURY PORTFOLIO (SHARES/NITXX)</t>
        </is>
      </c>
      <c r="B144" s="4" t="inlineStr">
        <is>
          <t xml:space="preserve"> </t>
        </is>
      </c>
    </row>
    <row r="145">
      <c r="A145" s="3" t="inlineStr">
        <is>
          <t>Shareholder Report [Line Items]</t>
        </is>
      </c>
      <c r="B145" s="4" t="inlineStr">
        <is>
          <t xml:space="preserve"> </t>
        </is>
      </c>
    </row>
    <row r="146">
      <c r="A146" s="4" t="inlineStr">
        <is>
          <t>Fund Name</t>
        </is>
      </c>
      <c r="B146" s="4" t="inlineStr">
        <is>
          <t>TREASURY PORTFOLIO</t>
        </is>
      </c>
    </row>
    <row r="147">
      <c r="A147" s="4" t="inlineStr">
        <is>
          <t>Class Name</t>
        </is>
      </c>
      <c r="B147" s="4" t="inlineStr">
        <is>
          <t>SHARES</t>
        </is>
      </c>
    </row>
    <row r="148">
      <c r="A148" s="4" t="inlineStr">
        <is>
          <t>Trading Symbol</t>
        </is>
      </c>
      <c r="B148" s="4" t="inlineStr">
        <is>
          <t>NITXX</t>
        </is>
      </c>
    </row>
    <row r="149">
      <c r="A149" s="4" t="inlineStr">
        <is>
          <t>Annual or Semi-Annual Statement [Text Block]</t>
        </is>
      </c>
      <c r="B149" s="4" t="inlineStr">
        <is>
          <t>This semi-annual shareholder report contains important information about the Treasury Portfolio (the “Portfolio”) for the period of December 1, 2023 to May 31, 2024.</t>
        </is>
      </c>
    </row>
    <row r="150">
      <c r="A150" s="4" t="inlineStr">
        <is>
          <t>Shareholder Report Annual or Semi-Annual</t>
        </is>
      </c>
      <c r="B150" s="4" t="inlineStr">
        <is>
          <t>semi-annual shareholder report</t>
        </is>
      </c>
    </row>
    <row r="151">
      <c r="A151" s="4" t="inlineStr">
        <is>
          <t>Additional Information [Text Block]</t>
        </is>
      </c>
      <c r="B151" s="4" t="inlineStr">
        <is>
          <t>You can find additional information about the Portfolio at ntam.northerntrust.com/united-states/institutional/strategies/cash/northern-institutional-funds#literature</t>
        </is>
      </c>
    </row>
    <row r="152">
      <c r="A152" s="4" t="inlineStr">
        <is>
          <t>Additional Information Phone Number</t>
        </is>
      </c>
      <c r="B152" s="4" t="inlineStr">
        <is>
          <t>800-637-1380</t>
        </is>
      </c>
    </row>
    <row r="153">
      <c r="A153" s="4" t="inlineStr">
        <is>
          <t>Additional Information Website</t>
        </is>
      </c>
      <c r="B153" s="4" t="inlineStr">
        <is>
          <t>ntam.northerntrust.com/united-states/institutional/strategies/cash/northern-institutional-funds#literature</t>
        </is>
      </c>
    </row>
    <row r="154">
      <c r="A154" s="4" t="inlineStr">
        <is>
          <t>Expenses [Text Block]</t>
        </is>
      </c>
      <c r="B154" s="4" t="inlineStr">
        <is>
          <t xml:space="preserve"> What were the Portfolio costs for the last six months? (Based on a hypothetical $10,000 investment) Portfolio (Class) Cost of $10,000 Investment 1 Costs paid as a percentage of a $10,000 investment 1,2 TREASURY PORTFOLIO $ 0.15 % 1 Reflects applicable expense reimbursements and fee waivers. 2 Expense ratio is expressed on an annualized basis.</t>
        </is>
      </c>
    </row>
    <row r="155">
      <c r="A155" s="4" t="inlineStr">
        <is>
          <t>Expenses Paid, Amount</t>
        </is>
      </c>
      <c r="B155" s="5" t="n">
        <v>8</v>
      </c>
      <c r="C155" s="4" t="inlineStr">
        <is>
          <t>[1]</t>
        </is>
      </c>
    </row>
    <row r="156">
      <c r="A156" s="4" t="inlineStr">
        <is>
          <t>Expense Ratio, Percent</t>
        </is>
      </c>
      <c r="B156" s="6" t="n">
        <v>0.0015</v>
      </c>
      <c r="C156" s="4" t="inlineStr">
        <is>
          <t>[1],[2]</t>
        </is>
      </c>
    </row>
    <row r="157">
      <c r="A157" s="4" t="inlineStr">
        <is>
          <t>Performance Past Does Not Indicate Future [Text]</t>
        </is>
      </c>
      <c r="B157" s="4" t="inlineStr">
        <is>
          <t>The Portfolio's past performance is not a good predictor of the Portfolio's future performance.</t>
        </is>
      </c>
    </row>
    <row r="158">
      <c r="A158" s="4" t="inlineStr">
        <is>
          <t>Line Graph [Table Text Block]</t>
        </is>
      </c>
      <c r="B158" s="4" t="inlineStr">
        <is>
          <t xml:space="preserve"> </t>
        </is>
      </c>
    </row>
    <row r="159">
      <c r="A159" s="4" t="inlineStr">
        <is>
          <t>Average Annual Return [Table Text Block]</t>
        </is>
      </c>
      <c r="B159" s="4" t="inlineStr">
        <is>
          <t xml:space="preserve"> Average Annual Total Returns 1 year 5 years 10 years TREASURY PORTFOLIO (SHARES/NITXX) 5.33 % 2.01 % 1.38 %</t>
        </is>
      </c>
    </row>
    <row r="160">
      <c r="A160" s="4" t="inlineStr">
        <is>
          <t>No Deduction of Taxes [Text Block]</t>
        </is>
      </c>
      <c r="B160" s="4" t="inlineStr">
        <is>
          <t>The graph and table above do not reflect the deduction of taxes that a shareholder would pay on Portfolio distributions or redemption of Portfolio shares</t>
        </is>
      </c>
    </row>
    <row r="161">
      <c r="A161" s="4" t="inlineStr">
        <is>
          <t>Updated Performance Information Location [Text Block]</t>
        </is>
      </c>
      <c r="B161" s="4" t="inlineStr">
        <is>
          <t>Performance data current to the most recent month-end is available at ntam.northerntrust.com/united-states/institutional/strategies/cash/northern-institutional-funds#performance</t>
        </is>
      </c>
    </row>
    <row r="162">
      <c r="A162" s="4" t="inlineStr">
        <is>
          <t>Net Assets</t>
        </is>
      </c>
      <c r="B162" s="5" t="n">
        <v>82131465000</v>
      </c>
    </row>
    <row r="163">
      <c r="A163" s="4" t="inlineStr">
        <is>
          <t>Holdings Count | Holdings</t>
        </is>
      </c>
      <c r="B163" s="7" t="n">
        <v>78</v>
      </c>
    </row>
    <row r="164">
      <c r="A164" s="4" t="inlineStr">
        <is>
          <t>Additional Fund Statistics [Text Block]</t>
        </is>
      </c>
      <c r="B164" s="4" t="inlineStr">
        <is>
          <t>KEY PORTFOLIO STATISTICS Portfolio net assets (in thousands) $ Total number of portfolio holdings 78</t>
        </is>
      </c>
    </row>
    <row r="165">
      <c r="A165" s="4" t="inlineStr">
        <is>
          <t>Holdings [Text Block]</t>
        </is>
      </c>
      <c r="B165" s="4" t="inlineStr">
        <is>
          <t xml:space="preserve"> TYPE OF SECURITY AS A % OF NET ASSETS U.S. Government Obligations 49.4 % Repurchase Agreements 50.4 % Figures in the above table may not sum to 100% due to the exclusions of other asset and liabilities.</t>
        </is>
      </c>
    </row>
    <row r="166">
      <c r="A166" s="4" t="inlineStr">
        <is>
          <t>TREASURY PORTFOLIO (SIEBERT WILLIAMS SHANK SHARES/SWSXX)</t>
        </is>
      </c>
      <c r="B166" s="4" t="inlineStr">
        <is>
          <t xml:space="preserve"> </t>
        </is>
      </c>
    </row>
    <row r="167">
      <c r="A167" s="3" t="inlineStr">
        <is>
          <t>Shareholder Report [Line Items]</t>
        </is>
      </c>
      <c r="B167" s="4" t="inlineStr">
        <is>
          <t xml:space="preserve"> </t>
        </is>
      </c>
    </row>
    <row r="168">
      <c r="A168" s="4" t="inlineStr">
        <is>
          <t>Fund Name</t>
        </is>
      </c>
      <c r="B168" s="4" t="inlineStr">
        <is>
          <t>TREASURY PORTFOLIO</t>
        </is>
      </c>
    </row>
    <row r="169">
      <c r="A169" s="4" t="inlineStr">
        <is>
          <t>Class Name</t>
        </is>
      </c>
      <c r="B169" s="4" t="inlineStr">
        <is>
          <t>SIEBERT WILLIAMS SHANK SHARES</t>
        </is>
      </c>
    </row>
    <row r="170">
      <c r="A170" s="4" t="inlineStr">
        <is>
          <t>Trading Symbol</t>
        </is>
      </c>
      <c r="B170" s="4" t="inlineStr">
        <is>
          <t>SWSXX</t>
        </is>
      </c>
    </row>
    <row r="171">
      <c r="A171" s="4" t="inlineStr">
        <is>
          <t>Annual or Semi-Annual Statement [Text Block]</t>
        </is>
      </c>
      <c r="B171" s="4" t="inlineStr">
        <is>
          <t>This semi-annual shareholder report contains important information about the Treasury Portfolio (the “Portfolio”) for the period of December 1, 2023 to May 31, 2024.</t>
        </is>
      </c>
    </row>
    <row r="172">
      <c r="A172" s="4" t="inlineStr">
        <is>
          <t>Shareholder Report Annual or Semi-Annual</t>
        </is>
      </c>
      <c r="B172" s="4" t="inlineStr">
        <is>
          <t>semi-annual shareholder report</t>
        </is>
      </c>
    </row>
    <row r="173">
      <c r="A173" s="4" t="inlineStr">
        <is>
          <t>Additional Information [Text Block]</t>
        </is>
      </c>
      <c r="B173" s="4" t="inlineStr">
        <is>
          <t>You can find additional information about the Portfolio at ntam.northerntrust.com/united-states/institutional/strategies/cash/northern-institutional-funds#literature</t>
        </is>
      </c>
    </row>
    <row r="174">
      <c r="A174" s="4" t="inlineStr">
        <is>
          <t>Additional Information Phone Number</t>
        </is>
      </c>
      <c r="B174" s="4" t="inlineStr">
        <is>
          <t>800-637-1380</t>
        </is>
      </c>
    </row>
    <row r="175">
      <c r="A175" s="4" t="inlineStr">
        <is>
          <t>Additional Information Website</t>
        </is>
      </c>
      <c r="B175" s="4" t="inlineStr">
        <is>
          <t>ntam.northerntrust.com/united-states/institutional/strategies/cash/northern-institutional-funds#literature</t>
        </is>
      </c>
    </row>
    <row r="176">
      <c r="A176" s="4" t="inlineStr">
        <is>
          <t>Expenses [Text Block]</t>
        </is>
      </c>
      <c r="B176" s="4" t="inlineStr">
        <is>
          <t xml:space="preserve"> Portfolio (Class) Cost of $10,000 Investment 1 Costs paid as a percentage of a $10,000 investment 1,2 TREASURY PORTFOLIO $ 0.15 % 1 Reflects applicable expense reimbursements and fee waivers. 2 Expense ratio is expressed on an annualized basis.</t>
        </is>
      </c>
    </row>
    <row r="177">
      <c r="A177" s="4" t="inlineStr">
        <is>
          <t>Expenses Paid, Amount</t>
        </is>
      </c>
      <c r="B177" s="5" t="n">
        <v>8</v>
      </c>
      <c r="C177" s="4" t="inlineStr">
        <is>
          <t>[1]</t>
        </is>
      </c>
    </row>
    <row r="178">
      <c r="A178" s="4" t="inlineStr">
        <is>
          <t>Expense Ratio, Percent</t>
        </is>
      </c>
      <c r="B178" s="6" t="n">
        <v>0.0015</v>
      </c>
      <c r="C178" s="4" t="inlineStr">
        <is>
          <t>[1],[2]</t>
        </is>
      </c>
    </row>
    <row r="179">
      <c r="A179" s="4" t="inlineStr">
        <is>
          <t>Performance Past Does Not Indicate Future [Text]</t>
        </is>
      </c>
      <c r="B179" s="4" t="inlineStr">
        <is>
          <t>The Portfolio's past performance is not a good predictor of the Portfolio's future performance.</t>
        </is>
      </c>
    </row>
    <row r="180">
      <c r="A180" s="4" t="inlineStr">
        <is>
          <t>Line Graph [Table Text Block]</t>
        </is>
      </c>
      <c r="B180" s="4" t="inlineStr">
        <is>
          <t xml:space="preserve"> </t>
        </is>
      </c>
    </row>
    <row r="181">
      <c r="A181" s="4" t="inlineStr">
        <is>
          <t>Average Annual Return [Table Text Block]</t>
        </is>
      </c>
      <c r="B181" s="4" t="inlineStr">
        <is>
          <t xml:space="preserve"> Average Annual Total Returns 1 year 5 years 10 years TREASURY PORTFOLIO (SIEBERT WILLIAMS SHANK SHARES/SWSXX) 5.33 % 2.01 % 1.38 %</t>
        </is>
      </c>
    </row>
    <row r="182">
      <c r="A182" s="4" t="inlineStr">
        <is>
          <t>No Deduction of Taxes [Text Block]</t>
        </is>
      </c>
      <c r="B182" s="4" t="inlineStr">
        <is>
          <t>The graph and table above do not reflect the deduction of taxes that a shareholder would pay on Portfolio distributions or redemption of Portfolio shares.</t>
        </is>
      </c>
    </row>
    <row r="183">
      <c r="A183" s="4" t="inlineStr">
        <is>
          <t>Updated Performance Information Location [Text Block]</t>
        </is>
      </c>
      <c r="B183" s="4" t="inlineStr">
        <is>
          <t>Performance data current to the most recent month-end is available at ntam.northerntrust.com/united-states/institutional/strategies/cash/northern-institutional-funds#performance</t>
        </is>
      </c>
    </row>
    <row r="184">
      <c r="A184" s="4" t="inlineStr">
        <is>
          <t>Net Assets</t>
        </is>
      </c>
      <c r="B184" s="5" t="n">
        <v>82131465000</v>
      </c>
    </row>
    <row r="185">
      <c r="A185" s="4" t="inlineStr">
        <is>
          <t>Holdings Count | Holdings</t>
        </is>
      </c>
      <c r="B185" s="7" t="n">
        <v>78</v>
      </c>
    </row>
    <row r="186">
      <c r="A186" s="4" t="inlineStr">
        <is>
          <t>Additional Fund Statistics [Text Block]</t>
        </is>
      </c>
      <c r="B186" s="4" t="inlineStr">
        <is>
          <t>KEY PORTFOLIO STATISTICS Portfolio net assets (in thousands) $ Total number of portfolio holdings 78</t>
        </is>
      </c>
    </row>
    <row r="187">
      <c r="A187" s="4" t="inlineStr">
        <is>
          <t>Holdings [Text Block]</t>
        </is>
      </c>
      <c r="B187" s="4" t="inlineStr">
        <is>
          <t xml:space="preserve"> TYPE OF SECURITY AS A % OF NET ASSETS U.S. Government Obligations 49.4 % Repurchase Agreements 50.4 % Figures in the above table may not sum to 100% due to the exclusions of other asset and liabilities.</t>
        </is>
      </c>
    </row>
    <row r="188"/>
    <row r="189">
      <c r="A189" s="4" t="inlineStr">
        <is>
          <t>[1]Reflects applicable expense reimbursements and fee waivers.[2]Expense ratio is expressed on an annualized basis.</t>
        </is>
      </c>
    </row>
  </sheetData>
  <mergeCells count="5">
    <mergeCell ref="A1:A2"/>
    <mergeCell ref="B1:C1"/>
    <mergeCell ref="B2:C2"/>
    <mergeCell ref="A188:C188"/>
    <mergeCell ref="A189:C1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T42"/>
  <sheetViews>
    <sheetView workbookViewId="0">
      <selection activeCell="A1" sqref="A1"/>
    </sheetView>
  </sheetViews>
  <sheetFormatPr baseColWidth="8" defaultRowHeight="15"/>
  <cols>
    <col width="71" customWidth="1" min="1" max="1"/>
    <col width="71" customWidth="1" min="2" max="2"/>
    <col width="16" customWidth="1" min="3" max="3"/>
    <col width="16" customWidth="1" min="4" max="4"/>
    <col width="16" customWidth="1" min="5" max="5"/>
    <col width="17" customWidth="1" min="6" max="6"/>
    <col width="17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94 Months Ended</t>
        </is>
      </c>
      <c r="F1" s="2" t="inlineStr">
        <is>
          <t>117 Months Ended</t>
        </is>
      </c>
      <c r="G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May 31, 2024</t>
        </is>
      </c>
      <c r="G2" s="2" t="inlineStr">
        <is>
          <t>May 31, 2024</t>
        </is>
      </c>
      <c r="H2" s="2" t="inlineStr">
        <is>
          <t>Nov. 30, 2023</t>
        </is>
      </c>
      <c r="I2" s="2" t="inlineStr">
        <is>
          <t>Nov. 30, 2022</t>
        </is>
      </c>
      <c r="J2" s="2" t="inlineStr">
        <is>
          <t>Nov. 30, 2021</t>
        </is>
      </c>
      <c r="K2" s="2" t="inlineStr">
        <is>
          <t>Nov. 30, 2020</t>
        </is>
      </c>
      <c r="L2" s="2" t="inlineStr">
        <is>
          <t>Nov. 30, 2019</t>
        </is>
      </c>
      <c r="M2" s="2" t="inlineStr">
        <is>
          <t>Nov. 30, 2018</t>
        </is>
      </c>
      <c r="N2" s="2" t="inlineStr">
        <is>
          <t>Nov. 30, 2017</t>
        </is>
      </c>
      <c r="O2" s="2" t="inlineStr">
        <is>
          <t>Nov. 30, 2016</t>
        </is>
      </c>
      <c r="P2" s="2" t="inlineStr">
        <is>
          <t>Aug. 01, 2016</t>
        </is>
      </c>
      <c r="Q2" s="2" t="inlineStr">
        <is>
          <t>Nov. 30, 2015</t>
        </is>
      </c>
      <c r="R2" s="2" t="inlineStr">
        <is>
          <t>Nov. 30, 2014</t>
        </is>
      </c>
      <c r="S2" s="2" t="inlineStr">
        <is>
          <t>Sep. 15, 2014</t>
        </is>
      </c>
      <c r="T2" s="2" t="inlineStr">
        <is>
          <t>Nov. 30, 2013</t>
        </is>
      </c>
    </row>
    <row r="3">
      <c r="A3" s="4" t="inlineStr">
        <is>
          <t>LIQUID ASSETS PORTFOLIO (NILAP)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LIQUID ASSETS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</row>
    <row r="6">
      <c r="A6" s="4" t="inlineStr">
        <is>
          <t>Account Value</t>
        </is>
      </c>
      <c r="B6" s="5" t="n">
        <v>11644</v>
      </c>
      <c r="C6" s="5" t="n">
        <v>11644</v>
      </c>
      <c r="D6" s="5" t="n">
        <v>11644</v>
      </c>
      <c r="E6" s="5" t="n">
        <v>11644</v>
      </c>
      <c r="F6" s="5" t="n">
        <v>11644</v>
      </c>
      <c r="G6" s="5" t="n">
        <v>11644</v>
      </c>
      <c r="H6" s="5" t="n">
        <v>11334</v>
      </c>
      <c r="I6" s="5" t="n">
        <v>10787</v>
      </c>
      <c r="J6" s="5" t="n">
        <v>10647</v>
      </c>
      <c r="K6" s="5" t="n">
        <v>10643</v>
      </c>
      <c r="L6" s="5" t="n">
        <v>10575</v>
      </c>
      <c r="M6" s="5" t="n">
        <v>10339</v>
      </c>
      <c r="N6" s="5" t="n">
        <v>10159</v>
      </c>
      <c r="O6" s="5" t="n">
        <v>10073</v>
      </c>
      <c r="P6" s="4" t="inlineStr">
        <is>
          <t xml:space="preserve"> </t>
        </is>
      </c>
      <c r="Q6" s="5" t="n">
        <v>10027</v>
      </c>
      <c r="R6" s="5" t="n">
        <v>10008</v>
      </c>
      <c r="S6" s="4" t="inlineStr">
        <is>
          <t xml:space="preserve"> </t>
        </is>
      </c>
      <c r="T6" s="5" t="n">
        <v>10000</v>
      </c>
    </row>
    <row r="7">
      <c r="A7" s="4" t="inlineStr">
        <is>
          <t>Average Annual Return, Percent</t>
        </is>
      </c>
      <c r="B7" s="4" t="inlineStr">
        <is>
          <t xml:space="preserve"> </t>
        </is>
      </c>
      <c r="C7" s="6" t="n">
        <v>0.0549</v>
      </c>
      <c r="D7" s="6" t="n">
        <v>0.0216</v>
      </c>
      <c r="E7" s="4" t="inlineStr">
        <is>
          <t xml:space="preserve"> </t>
        </is>
      </c>
      <c r="F7" s="4" t="inlineStr">
        <is>
          <t xml:space="preserve"> </t>
        </is>
      </c>
      <c r="G7" s="6" t="n">
        <v>0.0153</v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</row>
    <row r="8">
      <c r="A8" s="4" t="inlineStr">
        <is>
          <t>U.S. GOVERNMENT PORTFOLIO (SHARES/BNGXX)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U.S. GOVERNMENT PORTFOLIO (SHARES/BNGXX)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5697500</v>
      </c>
      <c r="C11" s="5" t="n">
        <v>5697500</v>
      </c>
      <c r="D11" s="5" t="n">
        <v>5697500</v>
      </c>
      <c r="E11" s="7" t="n">
        <v>5697500</v>
      </c>
      <c r="F11" s="7" t="n">
        <v>5697500</v>
      </c>
      <c r="G11" s="5" t="n">
        <v>5697500</v>
      </c>
      <c r="H11" s="7" t="n">
        <v>5553000</v>
      </c>
      <c r="I11" s="7" t="n">
        <v>5300000</v>
      </c>
      <c r="J11" s="7" t="n">
        <v>5248500</v>
      </c>
      <c r="K11" s="7" t="n">
        <v>5247500</v>
      </c>
      <c r="L11" s="7" t="n">
        <v>5222000</v>
      </c>
      <c r="M11" s="7" t="n">
        <v>5115000</v>
      </c>
      <c r="N11" s="7" t="n">
        <v>5037000</v>
      </c>
      <c r="O11" s="7" t="n">
        <v>5006500</v>
      </c>
      <c r="P11" s="4" t="inlineStr">
        <is>
          <t xml:space="preserve"> </t>
        </is>
      </c>
      <c r="Q11" s="7" t="n">
        <v>5001000</v>
      </c>
      <c r="R11" s="7" t="n">
        <v>5000500</v>
      </c>
      <c r="S11" s="4" t="inlineStr">
        <is>
          <t xml:space="preserve"> </t>
        </is>
      </c>
      <c r="T11" s="7" t="n">
        <v>5000000</v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524</v>
      </c>
      <c r="D12" s="6" t="n">
        <v>0.0196</v>
      </c>
      <c r="E12" s="4" t="inlineStr">
        <is>
          <t xml:space="preserve"> </t>
        </is>
      </c>
      <c r="F12" s="4" t="inlineStr">
        <is>
          <t xml:space="preserve"> </t>
        </is>
      </c>
      <c r="G12" s="6" t="n">
        <v>0.0131</v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</row>
    <row r="13">
      <c r="A13" s="4" t="inlineStr">
        <is>
          <t>U.S. GOVERNMENT SELECT PORTFOLIO (SERVICE SHARES/BSCXX)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U.S. GOVERNMENT SELECT PORTFOLIO (SERVICE SHARES/BSCXX)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11438</v>
      </c>
      <c r="C16" s="5" t="n">
        <v>11438</v>
      </c>
      <c r="D16" s="5" t="n">
        <v>11438</v>
      </c>
      <c r="E16" s="7" t="n">
        <v>11438</v>
      </c>
      <c r="F16" s="7" t="n">
        <v>11438</v>
      </c>
      <c r="G16" s="5" t="n">
        <v>11438</v>
      </c>
      <c r="H16" s="7" t="n">
        <v>11144</v>
      </c>
      <c r="I16" s="7" t="n">
        <v>10630</v>
      </c>
      <c r="J16" s="7" t="n">
        <v>10525</v>
      </c>
      <c r="K16" s="7" t="n">
        <v>10522</v>
      </c>
      <c r="L16" s="7" t="n">
        <v>10467</v>
      </c>
      <c r="M16" s="7" t="n">
        <v>10249</v>
      </c>
      <c r="N16" s="7" t="n">
        <v>10089</v>
      </c>
      <c r="O16" s="7" t="n">
        <v>10022</v>
      </c>
      <c r="P16" s="4" t="inlineStr">
        <is>
          <t xml:space="preserve"> </t>
        </is>
      </c>
      <c r="Q16" s="7" t="n">
        <v>10002</v>
      </c>
      <c r="R16" s="7" t="n">
        <v>10001</v>
      </c>
      <c r="S16" s="4" t="inlineStr">
        <is>
          <t xml:space="preserve"> </t>
        </is>
      </c>
      <c r="T16" s="7" t="n">
        <v>10000</v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6" t="n">
        <v>0.0531</v>
      </c>
      <c r="D17" s="6" t="n">
        <v>0.0199</v>
      </c>
      <c r="E17" s="4" t="inlineStr">
        <is>
          <t xml:space="preserve"> </t>
        </is>
      </c>
      <c r="F17" s="4" t="inlineStr">
        <is>
          <t xml:space="preserve"> </t>
        </is>
      </c>
      <c r="G17" s="6" t="n">
        <v>0.0135</v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</row>
    <row r="18">
      <c r="A18" s="4" t="inlineStr">
        <is>
          <t>U.S. GOVERNMENT SELECT PORTFOLIO (SHARES/BGSXX)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U.S. GOVERNMENT SELECT PORTFOLIO (SHARES/BGSXX)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5719000</v>
      </c>
      <c r="C21" s="5" t="n">
        <v>5719000</v>
      </c>
      <c r="D21" s="5" t="n">
        <v>5719000</v>
      </c>
      <c r="E21" s="7" t="n">
        <v>5719000</v>
      </c>
      <c r="F21" s="7" t="n">
        <v>5719000</v>
      </c>
      <c r="G21" s="5" t="n">
        <v>5719000</v>
      </c>
      <c r="H21" s="7" t="n">
        <v>5572000</v>
      </c>
      <c r="I21" s="7" t="n">
        <v>5315500</v>
      </c>
      <c r="J21" s="7" t="n">
        <v>5262500</v>
      </c>
      <c r="K21" s="7" t="n">
        <v>5261000</v>
      </c>
      <c r="L21" s="7" t="n">
        <v>5233500</v>
      </c>
      <c r="M21" s="7" t="n">
        <v>5124500</v>
      </c>
      <c r="N21" s="7" t="n">
        <v>5044500</v>
      </c>
      <c r="O21" s="7" t="n">
        <v>5011000</v>
      </c>
      <c r="P21" s="4" t="inlineStr">
        <is>
          <t xml:space="preserve"> </t>
        </is>
      </c>
      <c r="Q21" s="7" t="n">
        <v>5001000</v>
      </c>
      <c r="R21" s="7" t="n">
        <v>5000500</v>
      </c>
      <c r="S21" s="4" t="inlineStr">
        <is>
          <t xml:space="preserve"> </t>
        </is>
      </c>
      <c r="T21" s="7" t="n">
        <v>5000000</v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0531</v>
      </c>
      <c r="D22" s="6" t="n">
        <v>0.0199</v>
      </c>
      <c r="E22" s="4" t="inlineStr">
        <is>
          <t xml:space="preserve"> </t>
        </is>
      </c>
      <c r="F22" s="4" t="inlineStr">
        <is>
          <t xml:space="preserve"> </t>
        </is>
      </c>
      <c r="G22" s="6" t="n">
        <v>0.0135</v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</row>
    <row r="23">
      <c r="A23" s="4" t="inlineStr">
        <is>
          <t>TREASURY PORTFOLIO (PREMIER SHARES/NTPXX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TREASURY PORTFOLIO (PREMIER SHARES/NTPXX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410</v>
      </c>
      <c r="C26" s="5" t="n">
        <v>11410</v>
      </c>
      <c r="D26" s="5" t="n">
        <v>11410</v>
      </c>
      <c r="E26" s="5" t="n">
        <v>11410</v>
      </c>
      <c r="F26" s="7" t="n">
        <v>11410</v>
      </c>
      <c r="G26" s="5" t="n">
        <v>11410</v>
      </c>
      <c r="H26" s="7" t="n">
        <v>11119</v>
      </c>
      <c r="I26" s="7" t="n">
        <v>10610</v>
      </c>
      <c r="J26" s="7" t="n">
        <v>10502</v>
      </c>
      <c r="K26" s="7" t="n">
        <v>10501</v>
      </c>
      <c r="L26" s="7" t="n">
        <v>10449</v>
      </c>
      <c r="M26" s="7" t="n">
        <v>10232</v>
      </c>
      <c r="N26" s="7" t="n">
        <v>10072</v>
      </c>
      <c r="O26" s="7" t="n">
        <v>10007</v>
      </c>
      <c r="P26" s="5" t="n">
        <v>10000</v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 xml:space="preserve"> </t>
        </is>
      </c>
      <c r="C27" s="6" t="n">
        <v>0.0528</v>
      </c>
      <c r="D27" s="6" t="n">
        <v>0.0197</v>
      </c>
      <c r="E27" s="6" t="n">
        <v>0.017</v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</row>
    <row r="28">
      <c r="A28" s="4" t="inlineStr">
        <is>
          <t>TREASURY PORTFOLIO (SHARES/NITXX)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TREASURY PORTFOLIO (SHARES/NITXX)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5732500</v>
      </c>
      <c r="C31" s="5" t="n">
        <v>5732500</v>
      </c>
      <c r="D31" s="5" t="n">
        <v>5732500</v>
      </c>
      <c r="E31" s="5" t="n">
        <v>5732500</v>
      </c>
      <c r="F31" s="7" t="n">
        <v>5732500</v>
      </c>
      <c r="G31" s="5" t="n">
        <v>5732500</v>
      </c>
      <c r="H31" s="7" t="n">
        <v>5585000</v>
      </c>
      <c r="I31" s="7" t="n">
        <v>5327000</v>
      </c>
      <c r="J31" s="7" t="n">
        <v>5270500</v>
      </c>
      <c r="K31" s="7" t="n">
        <v>5270000</v>
      </c>
      <c r="L31" s="7" t="n">
        <v>5241500</v>
      </c>
      <c r="M31" s="7" t="n">
        <v>5130000</v>
      </c>
      <c r="N31" s="7" t="n">
        <v>5047500</v>
      </c>
      <c r="O31" s="7" t="n">
        <v>5012500</v>
      </c>
      <c r="P31" s="4" t="inlineStr">
        <is>
          <t xml:space="preserve"> </t>
        </is>
      </c>
      <c r="Q31" s="7" t="n">
        <v>5001000</v>
      </c>
      <c r="R31" s="7" t="n">
        <v>5000500</v>
      </c>
      <c r="S31" s="4" t="inlineStr">
        <is>
          <t xml:space="preserve"> </t>
        </is>
      </c>
      <c r="T31" s="7" t="n">
        <v>5000000</v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6" t="n">
        <v>0.0533</v>
      </c>
      <c r="D32" s="6" t="n">
        <v>0.0201</v>
      </c>
      <c r="E32" s="4" t="inlineStr">
        <is>
          <t xml:space="preserve"> </t>
        </is>
      </c>
      <c r="F32" s="4" t="inlineStr">
        <is>
          <t xml:space="preserve"> </t>
        </is>
      </c>
      <c r="G32" s="6" t="n">
        <v>0.0138</v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</row>
    <row r="33">
      <c r="A33" s="4" t="inlineStr">
        <is>
          <t>U.S. GOVERNMENT SELECT PORTFOLIO (SIEBERT WILLIAMS SHANK SHARES/WCGXX)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U.S. GOVERNMENT SELECT PORTFOLIO (SIEBERT WILLIAMS SHANK SHARES/WCGXX)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11437</v>
      </c>
      <c r="C36" s="5" t="n">
        <v>11437</v>
      </c>
      <c r="D36" s="5" t="n">
        <v>11437</v>
      </c>
      <c r="E36" s="7" t="n">
        <v>11437</v>
      </c>
      <c r="F36" s="5" t="n">
        <v>11437</v>
      </c>
      <c r="G36" s="5" t="n">
        <v>11437</v>
      </c>
      <c r="H36" s="7" t="n">
        <v>11143</v>
      </c>
      <c r="I36" s="7" t="n">
        <v>10630</v>
      </c>
      <c r="J36" s="7" t="n">
        <v>10524</v>
      </c>
      <c r="K36" s="7" t="n">
        <v>10521</v>
      </c>
      <c r="L36" s="7" t="n">
        <v>10466</v>
      </c>
      <c r="M36" s="7" t="n">
        <v>10248</v>
      </c>
      <c r="N36" s="7" t="n">
        <v>10088</v>
      </c>
      <c r="O36" s="7" t="n">
        <v>10022</v>
      </c>
      <c r="P36" s="4" t="inlineStr">
        <is>
          <t xml:space="preserve"> </t>
        </is>
      </c>
      <c r="Q36" s="7" t="n">
        <v>10001</v>
      </c>
      <c r="R36" s="7" t="n">
        <v>10000</v>
      </c>
      <c r="S36" s="5" t="n">
        <v>10000</v>
      </c>
      <c r="T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6" t="n">
        <v>0.0531</v>
      </c>
      <c r="D37" s="6" t="n">
        <v>0.0199</v>
      </c>
      <c r="E37" s="4" t="inlineStr">
        <is>
          <t xml:space="preserve"> </t>
        </is>
      </c>
      <c r="F37" s="6" t="n">
        <v>0.0139</v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</row>
    <row r="38">
      <c r="A38" s="4" t="inlineStr">
        <is>
          <t>TREASURY PORTFOLIO (SIEBERT WILLIAMS SHANK SHARES/SWSXX)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TREASURY PORTFOLIO (SIEBERT WILLIAMS SHANK SHARES/SWSXX)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</row>
    <row r="41">
      <c r="A41" s="4" t="inlineStr">
        <is>
          <t>Account Value</t>
        </is>
      </c>
      <c r="B41" s="5" t="n">
        <v>11465</v>
      </c>
      <c r="C41" s="5" t="n">
        <v>11465</v>
      </c>
      <c r="D41" s="5" t="n">
        <v>11465</v>
      </c>
      <c r="E41" s="5" t="n">
        <v>11465</v>
      </c>
      <c r="F41" s="5" t="n">
        <v>11465</v>
      </c>
      <c r="G41" s="5" t="n">
        <v>11465</v>
      </c>
      <c r="H41" s="5" t="n">
        <v>11170</v>
      </c>
      <c r="I41" s="5" t="n">
        <v>10654</v>
      </c>
      <c r="J41" s="5" t="n">
        <v>10541</v>
      </c>
      <c r="K41" s="5" t="n">
        <v>10540</v>
      </c>
      <c r="L41" s="5" t="n">
        <v>10483</v>
      </c>
      <c r="M41" s="5" t="n">
        <v>10260</v>
      </c>
      <c r="N41" s="5" t="n">
        <v>10095</v>
      </c>
      <c r="O41" s="5" t="n">
        <v>10025</v>
      </c>
      <c r="P41" s="4" t="inlineStr">
        <is>
          <t xml:space="preserve"> </t>
        </is>
      </c>
      <c r="Q41" s="5" t="n">
        <v>10002</v>
      </c>
      <c r="R41" s="5" t="n">
        <v>10001</v>
      </c>
      <c r="S41" s="4" t="inlineStr">
        <is>
          <t xml:space="preserve"> </t>
        </is>
      </c>
      <c r="T41" s="5" t="n">
        <v>10000</v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6" t="n">
        <v>0.0533</v>
      </c>
      <c r="D42" s="6" t="n">
        <v>0.0201</v>
      </c>
      <c r="E42" s="4" t="inlineStr">
        <is>
          <t xml:space="preserve"> </t>
        </is>
      </c>
      <c r="F42" s="4" t="inlineStr">
        <is>
          <t xml:space="preserve"> </t>
        </is>
      </c>
      <c r="G42" s="6" t="n">
        <v>0.0138</v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LIQUID ASSETS PORTFOLIO (NILAP) | US Government Agenc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9</v>
      </c>
    </row>
    <row r="5">
      <c r="A5" s="4" t="inlineStr">
        <is>
          <t>LIQUID ASSETS PORTFOLIO (NILAP) | US Government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4</v>
      </c>
    </row>
    <row r="8">
      <c r="A8" s="4" t="inlineStr">
        <is>
          <t>LIQUID ASSETS PORTFOLIO (NILAP) | Repurchase Agreemen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703</v>
      </c>
    </row>
    <row r="11">
      <c r="A11" s="4" t="inlineStr">
        <is>
          <t>U.S. GOVERNMENT PORTFOLIO (SHARES/BNGXX) | US Government Agenc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28</v>
      </c>
    </row>
    <row r="14">
      <c r="A14" s="4" t="inlineStr">
        <is>
          <t>U.S. GOVERNMENT PORTFOLIO (SHARES/BNGXX) | US Government Obliga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42</v>
      </c>
    </row>
    <row r="17">
      <c r="A17" s="4" t="inlineStr">
        <is>
          <t>U.S. GOVERNMENT PORTFOLIO (SHARES/BNGXX) | Repurchase Agreemen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571</v>
      </c>
    </row>
    <row r="20">
      <c r="A20" s="4" t="inlineStr">
        <is>
          <t>U.S. GOVERNMENT SELECT PORTFOLIO (SERVICE SHARES/BSCXX) | US Government Agenc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307</v>
      </c>
    </row>
    <row r="23">
      <c r="A23" s="4" t="inlineStr">
        <is>
          <t>U.S. GOVERNMENT SELECT PORTFOLIO (SERVICE SHARES/BSCXX) | US Government Obligation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43</v>
      </c>
    </row>
    <row r="26">
      <c r="A26" s="4" t="inlineStr">
        <is>
          <t>U.S. GOVERNMENT SELECT PORTFOLIO (SERVICE SHARES/BSCXX) | Repurchase Agreemen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517</v>
      </c>
    </row>
    <row r="29">
      <c r="A29" s="4" t="inlineStr">
        <is>
          <t>U.S. GOVERNMENT SELECT PORTFOLIO (SHARES/BGSXX) | US Government Agenc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07</v>
      </c>
    </row>
    <row r="32">
      <c r="A32" s="4" t="inlineStr">
        <is>
          <t>U.S. GOVERNMENT SELECT PORTFOLIO (SHARES/BGSXX) | US Government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43</v>
      </c>
    </row>
    <row r="35">
      <c r="A35" s="4" t="inlineStr">
        <is>
          <t>U.S. GOVERNMENT SELECT PORTFOLIO (SHARES/BGSXX) | Repurchase Agreemen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517</v>
      </c>
    </row>
    <row r="38">
      <c r="A38" s="4" t="inlineStr">
        <is>
          <t>TREASURY PORTFOLIO (PREMIER SHARES/NTPXX) | US Government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494</v>
      </c>
    </row>
    <row r="41">
      <c r="A41" s="4" t="inlineStr">
        <is>
          <t>TREASURY PORTFOLIO (PREMIER SHARES/NTPXX) | Repurchase Agreemen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04</v>
      </c>
    </row>
    <row r="44">
      <c r="A44" s="4" t="inlineStr">
        <is>
          <t>TREASURY PORTFOLIO (SHARES/NITXX) | US Government Oblig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494</v>
      </c>
    </row>
    <row r="47">
      <c r="A47" s="4" t="inlineStr">
        <is>
          <t>TREASURY PORTFOLIO (SHARES/NITXX) | Repurchase Agreement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504</v>
      </c>
    </row>
    <row r="50">
      <c r="A50" s="4" t="inlineStr">
        <is>
          <t>U.S. GOVERNMENT SELECT PORTFOLIO (SIEBERT WILLIAMS SHANK SHARES/WCGXX) | US Government Agenc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307</v>
      </c>
    </row>
    <row r="53">
      <c r="A53" s="4" t="inlineStr">
        <is>
          <t>U.S. GOVERNMENT SELECT PORTFOLIO (SIEBERT WILLIAMS SHANK SHARES/WCGXX) | US Government Obligation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3</v>
      </c>
    </row>
    <row r="56">
      <c r="A56" s="4" t="inlineStr">
        <is>
          <t>U.S. GOVERNMENT SELECT PORTFOLIO (SIEBERT WILLIAMS SHANK SHARES/WCGXX) | Repurchase Agreemen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517</v>
      </c>
    </row>
    <row r="59">
      <c r="A59" s="4" t="inlineStr">
        <is>
          <t>TREASURY PORTFOLIO (SIEBERT WILLIAMS SHANK SHARES/SWSXX) | US Government Obligatio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94</v>
      </c>
    </row>
    <row r="62">
      <c r="A62" s="4" t="inlineStr">
        <is>
          <t>TREASURY PORTFOLIO (SIEBERT WILLIAMS SHANK SHARES/SWSXX) | Repurchase Agreement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5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01:55:27Z</dcterms:created>
  <dcterms:modified xmlns:dcterms="http://purl.org/dc/terms/" xmlns:xsi="http://www.w3.org/2001/XMLSchema-instance" xsi:type="dcterms:W3CDTF">2024-08-06T01:55:27Z</dcterms:modified>
</cp:coreProperties>
</file>